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the Business and S" sheetId="7" state="visible" r:id="rId7"/>
    <sheet xmlns:r="http://schemas.openxmlformats.org/officeDocument/2006/relationships" name="2. Fixed Assets" sheetId="8" state="visible" r:id="rId8"/>
    <sheet xmlns:r="http://schemas.openxmlformats.org/officeDocument/2006/relationships" name="3. Accounts Payable and Accrued" sheetId="9" state="visible" r:id="rId9"/>
    <sheet xmlns:r="http://schemas.openxmlformats.org/officeDocument/2006/relationships" name="4. Derivative Liabilities" sheetId="10" state="visible" r:id="rId10"/>
    <sheet xmlns:r="http://schemas.openxmlformats.org/officeDocument/2006/relationships" name="5. Common Stock" sheetId="11" state="visible" r:id="rId11"/>
    <sheet xmlns:r="http://schemas.openxmlformats.org/officeDocument/2006/relationships" name="6. Stock Options and Warrants" sheetId="12" state="visible" r:id="rId12"/>
    <sheet xmlns:r="http://schemas.openxmlformats.org/officeDocument/2006/relationships" name="7. Subsequent Event" sheetId="13" state="visible" r:id="rId13"/>
    <sheet xmlns:r="http://schemas.openxmlformats.org/officeDocument/2006/relationships" name="1. Nature of the Business and14" sheetId="14" state="visible" r:id="rId14"/>
    <sheet xmlns:r="http://schemas.openxmlformats.org/officeDocument/2006/relationships" name="2. Fixed Assets (Tables)" sheetId="15" state="visible" r:id="rId15"/>
    <sheet xmlns:r="http://schemas.openxmlformats.org/officeDocument/2006/relationships" name="3. Accounts Payable and Accru16" sheetId="16" state="visible" r:id="rId16"/>
    <sheet xmlns:r="http://schemas.openxmlformats.org/officeDocument/2006/relationships" name="4. Derivative Liabilities (Tabl" sheetId="17" state="visible" r:id="rId17"/>
    <sheet xmlns:r="http://schemas.openxmlformats.org/officeDocument/2006/relationships" name="6. Stock Options and Warrants (" sheetId="18" state="visible" r:id="rId18"/>
    <sheet xmlns:r="http://schemas.openxmlformats.org/officeDocument/2006/relationships" name="1. Nature of the Business and19" sheetId="19" state="visible" r:id="rId19"/>
    <sheet xmlns:r="http://schemas.openxmlformats.org/officeDocument/2006/relationships" name="2. Fixed Assets (Details - Sche" sheetId="20" state="visible" r:id="rId20"/>
    <sheet xmlns:r="http://schemas.openxmlformats.org/officeDocument/2006/relationships" name="2. Fixed Assets (Details Narrat" sheetId="21" state="visible" r:id="rId21"/>
    <sheet xmlns:r="http://schemas.openxmlformats.org/officeDocument/2006/relationships" name="3. Accounts Payable and Accru22" sheetId="22" state="visible" r:id="rId22"/>
    <sheet xmlns:r="http://schemas.openxmlformats.org/officeDocument/2006/relationships" name="3. Accounts Payable and Accru23" sheetId="23" state="visible" r:id="rId23"/>
    <sheet xmlns:r="http://schemas.openxmlformats.org/officeDocument/2006/relationships" name="4. Derivative Liabilities (Deta" sheetId="24" state="visible" r:id="rId24"/>
    <sheet xmlns:r="http://schemas.openxmlformats.org/officeDocument/2006/relationships" name="4. Derivative Liabilities (De25" sheetId="25" state="visible" r:id="rId25"/>
    <sheet xmlns:r="http://schemas.openxmlformats.org/officeDocument/2006/relationships" name="5. Common Stock (Details Narrat" sheetId="26" state="visible" r:id="rId26"/>
    <sheet xmlns:r="http://schemas.openxmlformats.org/officeDocument/2006/relationships" name="6. Stock Options and Warrants27" sheetId="27" state="visible" r:id="rId27"/>
    <sheet xmlns:r="http://schemas.openxmlformats.org/officeDocument/2006/relationships" name="6. Stock Options and Warrants28" sheetId="28" state="visible" r:id="rId28"/>
    <sheet xmlns:r="http://schemas.openxmlformats.org/officeDocument/2006/relationships" name="6. Stock Options and Warrants29" sheetId="29" state="visible" r:id="rId29"/>
    <sheet xmlns:r="http://schemas.openxmlformats.org/officeDocument/2006/relationships" name="6. Stock Options and Warrants30" sheetId="30" state="visible" r:id="rId30"/>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7</t>
  </si>
  <si>
    <t>Aug. 11, 2017</t>
  </si>
  <si>
    <t>Document And Entity Information</t>
  </si>
  <si>
    <t>Entity Registrant Name</t>
  </si>
  <si>
    <t>Rightscorp,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Trading symbol</t>
  </si>
  <si>
    <t>RIHT</t>
  </si>
  <si>
    <t>Document Fiscal Year Focus</t>
  </si>
  <si>
    <t>Condensed Consolidated Balance Sheets (Unaudited) - USD ($)</t>
  </si>
  <si>
    <t>Dec. 31, 2016</t>
  </si>
  <si>
    <t>Assets</t>
  </si>
  <si>
    <t>Cash</t>
  </si>
  <si>
    <t>Prepaid expenses</t>
  </si>
  <si>
    <t>Total Current Assets</t>
  </si>
  <si>
    <t>Other Assets</t>
  </si>
  <si>
    <t>Fixed assets, net</t>
  </si>
  <si>
    <t>Total Assets</t>
  </si>
  <si>
    <t>Current Liabilities</t>
  </si>
  <si>
    <t>Accounts payable and accrued liabilities</t>
  </si>
  <si>
    <t>Notes payable</t>
  </si>
  <si>
    <t>Derivative liabilities</t>
  </si>
  <si>
    <t>Total Current Liabilities</t>
  </si>
  <si>
    <t>Stockholders' Deficit</t>
  </si>
  <si>
    <t>Preferred stock, $.001 par value; 10,000,000 shares authorized; null shares issued and outstanding</t>
  </si>
  <si>
    <t xml:space="preserve"> </t>
  </si>
  <si>
    <t>Common stock, $.001 par value; 250,000,000 shares authorized; 149,753,398 and 127,463,171 shares issued and outstanding,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Revenue</t>
  </si>
  <si>
    <t>Copyright settlement revenue</t>
  </si>
  <si>
    <t>Consulting revenue</t>
  </si>
  <si>
    <t>Total revenue</t>
  </si>
  <si>
    <t>Operating expenses:</t>
  </si>
  <si>
    <t>Copyright holder fees</t>
  </si>
  <si>
    <t>Sales and marketing</t>
  </si>
  <si>
    <t>General and administrative</t>
  </si>
  <si>
    <t>Depreciation and amortization</t>
  </si>
  <si>
    <t>Total operating expenses</t>
  </si>
  <si>
    <t>Loss from operations</t>
  </si>
  <si>
    <t>Other expenses:</t>
  </si>
  <si>
    <t>Interest expense</t>
  </si>
  <si>
    <t>Change in fair value of derivative liabilities</t>
  </si>
  <si>
    <t>Total other expenses</t>
  </si>
  <si>
    <t>Net loss</t>
  </si>
  <si>
    <t>Net loss per share - basic and diluted</t>
  </si>
  <si>
    <t>$ (.01)</t>
  </si>
  <si>
    <t>Weighted average common shares - basic</t>
  </si>
  <si>
    <t>Condensed Consolidated Statement of Stockholders' Deficit (Unaudited) - 6 months ended Jun. 30, 2017 - USD ($)</t>
  </si>
  <si>
    <t>Common Stock [Member]</t>
  </si>
  <si>
    <t>Additional Paid-In Capital [Member]</t>
  </si>
  <si>
    <t>Accumulated Deficit [Member]</t>
  </si>
  <si>
    <t>Total</t>
  </si>
  <si>
    <t>Balance at Dec. 31, 2016</t>
  </si>
  <si>
    <t>Balance, shares at Dec. 31, 2016</t>
  </si>
  <si>
    <t>Fair value of shares issued for services</t>
  </si>
  <si>
    <t>Fair value of shares issued for services, shares</t>
  </si>
  <si>
    <t>Fair value of stock-based compensation</t>
  </si>
  <si>
    <t>Shares issued for cash, shares</t>
  </si>
  <si>
    <t>Shares issued for cash, value</t>
  </si>
  <si>
    <t>Shares issued upon exercise of warrants, shares</t>
  </si>
  <si>
    <t>Shares issued upon exercise of warrants, value</t>
  </si>
  <si>
    <t>Extinguishment of derivative liability</t>
  </si>
  <si>
    <t>Balance at Jun. 30, 2017</t>
  </si>
  <si>
    <t>Balance, shares at Jun. 30, 2017</t>
  </si>
  <si>
    <t>Condensed Consolidated Statements of Cash Flows (Unaudited) - USD ($)</t>
  </si>
  <si>
    <t>Cash Flows from Operating Activities</t>
  </si>
  <si>
    <t>Adjustments to reconcile net loss to net cash used in operating activities:</t>
  </si>
  <si>
    <t>Depreciation and Amortization</t>
  </si>
  <si>
    <t>Prepaid expense</t>
  </si>
  <si>
    <t>Net cash used in operating activities</t>
  </si>
  <si>
    <t>Cash Flows from Financing Activities</t>
  </si>
  <si>
    <t>Proceeds from issuance of common stock</t>
  </si>
  <si>
    <t>Proceeds from the exercise of warrants</t>
  </si>
  <si>
    <t>Net cash provided by financing activities</t>
  </si>
  <si>
    <t>Net decrease in cash</t>
  </si>
  <si>
    <t>Cash, beginning of period</t>
  </si>
  <si>
    <t>Cash, end of period</t>
  </si>
  <si>
    <t>Supplemental disclosure of cash flow information:</t>
  </si>
  <si>
    <t>Extinguishment of derivative liability recorded as capital contribution</t>
  </si>
  <si>
    <t>Advances applied to accrued settlement</t>
  </si>
  <si>
    <t>1. Nature of the Business and Summary of Significant Accounting Policies</t>
  </si>
  <si>
    <t>Organization, Consolidation and Presentation of Financial Statements [Abstract]</t>
  </si>
  <si>
    <t>Nature of the Business and Summary of Significant Accounting Policies</t>
  </si>
  <si>
    <t>Rightscorp, Inc.,
a Nevada corporation (the “Company”) was organized under the laws of the State of Nevada on April 9, 2010, and its
fiscal year end is December 31. The Company is the parent company of Rightscorp, Inc., a Delaware corporation formed on January
20, 2011 (“Rightscorp Delaware”). The Company has
developed products and intellectual property relating to providing data and analytics regarding copyright infringement via the
Internet. The Company provides services and data to help protect the rights of holders of copyrighted digital creative works.
The Company has a patent-pending, proprietary method for gathering and analyzing infringement data and for reducing copyright
infringement and collecting damages from infringers by notifying illegal downloaders via notifications sent to their Internet
Service Providers. 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six months ended June 30, 2017, the Company incurred a net loss
of $1,068,422, used cash in operating activities of $201,822, and at June 30, 2017, the Company had a stockholders’ deficit
of $2,369,022. These factors raise substantial doubt about the Company’s ability to continue as a going concern within one
year after the date that the financial statements are issued. In addition, the Company’s independent registered public accounting
firm, in its report on the Company’s December 31, 2016 financial statements, has raised substantial doubt about the Company’s
ability to continue as a going concern. The Company’s financial statements do not include any adjustments that might be
necessary should the Company be unable to continue as a going concern. At June 30, 2017,
the Company had cash of $1,725. On July 21 2017, the Company issued an aggregate of 10,000,000 shares of common stock to an investor
for a purchase price of $200,000. Management believes that the Company will need at least another $500,000 to $1,000,000 in 2017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they will be on terms that are satisfactory to the Company. Even if the Company is able to
obtain additional financing, it may contain undue restrictions on our operations, in the case of debt financing, or cause substantial
dilution for our stock holders, in case of an equity financing. 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ed December 31, 2017. The condensed consolidated balance sheet
at December 31, 2016, has been derived from the audited consolidated financial statements at such date. For further information,
refer to the consolidated financial statements and footnotes thereto included in Rightscorp, Inc.’s annual report on Form
10-K for the year ended December 31, 2016, as filed with the SEC on April 14, 2017. Principles
of Consolidation The financial
statements include the accounts of Rightscorp Inc., and its wholly-owned subsidiary Rightscorp Delaware. Intercompany balances
and transactions have been eliminated in consolidatio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derivative liabilities, and the valuation allowance for deferred income taxes. Actual results could differ from those estimates. Concentrations For
the six months ended June 30, 2017, one customer accounted for approximately 46% of our revenue. No other customers
accounted for 10% or more of our revenue during the six months ended June 30, 2017 or 2016.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June 30, 2017, the amounts
reported for cash, accrued liabilities and accrued interest approximated fair value because of their short-term maturities. At June 30, 2017
and December 31, 2016, derivative liabilities of $286,883 and $280,316, respectively, were valued using Level 2 inputs.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June 30, 2017
and June 30, 2016, the dilutive impact of outstanding stock options for 5,600,000 and 970,000 shares, respectively, and outstanding
warrants for 44,572,197 and 47,657,640 shares, respectively, have been excluded because their impact on the loss per share is
anti-dilutive.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Fixed Assets</t>
  </si>
  <si>
    <t>Property, Plant and Equipment [Abstract]</t>
  </si>
  <si>
    <t>Fixed Assets</t>
  </si>
  <si>
    <t>As of June 30,
2017 and December 31, 2016, fixed assets consisted of the following:
June 30, 2017 December 31, 2016
(Unaudited)
Computer equipment and fixtures $ 312,756 $ 312,756
Accumulated depreciation (293,470 ) (258,643 )
Fixed assets, net $ 19,286 $ 54,113 Depreciation
and amortization expense for the three months ended June 30, 2017 and June 30, 2016 was $16,643 and $22,490, respectively. Depreciation
and amortization expense for the six months ended June 30, 2017 and June 30, 2016 was $34,827 and $45,306, respectively.</t>
  </si>
  <si>
    <t>3. Accounts Payable and Accrued Liabilities</t>
  </si>
  <si>
    <t>Payables and Accruals [Abstract]</t>
  </si>
  <si>
    <t>Accounts Payable and Accrued Liabilities</t>
  </si>
  <si>
    <t>As of June 30,
2017 and December 31, 2016, accounts payable and accrued liabilities consisted of the following:
June 30, 2017 December 31, 2016
(Unaudited)
Accounts payable $ 963,613 $ 862,860
Due to copyright holders 663,943 601,421
Accrued payroll 248,978 180,894
Insurance premium financing payable 9,616 40,802
Advance from BMG Rights Management 200,000 –
Accrued settlement – 200,000
Total $ 2,086,150 $ 1,885,977 At December 31,
2016, the Company had accrued $200,000 related to a the settlement of class action complaint. On January 7, 2017, BMG Rights Management
(US) LLC (“BMG”) advanced the Company $200,000, which was used to pay off the settlement. The advance from BMG is
to be applied to future billings from the Company to BMG for consulting services.</t>
  </si>
  <si>
    <t>4. Derivative Liabilities</t>
  </si>
  <si>
    <t>Derivative Instruments and Hedging Activities Disclosure [Abstract]</t>
  </si>
  <si>
    <t>Derivative Liabilities</t>
  </si>
  <si>
    <t>In September
2014, the Company issued certain warrants which included an anti-dilution provision that allows for the exercise price of the
warrants to be adjusted if the Company issues securities at a price lower than the current exercise price of these warrants. Pursuant to current
FASB authoritative guidance on determining whether an instrument (or embedded feature) is indexed to an entity’s own stock,
instruments, which do not have fixed settlement provisions, are deemed to be derivative instruments. The exercise price of the
warrants did not have fixed settlement provisions because their exercise prices could be lowered if the Company issues securities
at lower prices in the future. In accordance with the FASB authoritative guidance, the Company determined that the exercise feature
of the warrants was not considered to be indexed to the Company’s own stock, and bifurcated the exercise feature of the
warrants and recorded a derivative liability. The derivative liability is re-measured at the end of every reporting period with
the change in fair value reported in the statement of operations. In July 2017, the FASB issued ASU 2017-11, which when adopted
by the Company, is expected to effect the Company’s accounting for its derivative liabilities (see Note 1). At December 31,
2016, the fair value of the derivative liabilities was $280,316. During the six months ended June 30, 2017, the fair value of
the derivative liabilities increased by $58,057. At June 30, 2017, the fair value of the derivative liabilities was $286,883. At June 30, 2017
and December 31, 2016, the fair value of the derivative liabilities was determined through use of a probability-weighted Black-Scholes-Merton
valuation model based on the following assumptions:
June 30, 2017 December 31, 2016
Expected volatility 193% 172%
Expected life 2.24
years 2.7
years
Risk-free interest rate 1.38% 1.5%
Expected dividend yield 0% 0% The expected
volatilities are based on historical volatility of the Company’s stock. The expected life of the warrants was based on the
remaining term of the warrants. The risk-free interest rates were based on rates established by the Federal Reserve Bank. The
expected dividend yield was based on the fact that the Company has not customarily paid dividends in the past and does not expect
to pay dividends in the future.</t>
  </si>
  <si>
    <t>5. Common Stock</t>
  </si>
  <si>
    <t>Equity [Abstract]</t>
  </si>
  <si>
    <t>Common stock</t>
  </si>
  <si>
    <t>During the six
months ended June 30, 2017, the Company issued an aggregate of 4,500,000 shares of common stock to investors for a purchase price
of $180,000, or $0.04 per share. During the six
months ended June 30, 2017, the Company issued 1,850,000 shares of its common stock upon exercise of warrants at an exercise price
of $0.01 per share for total proceeds of $18,500. During
the six months ended June 30, 2016, the Company sold an aggregate of 10,000,000 shares of its common stock at $0.05 per share
and warrants to purchase 10,000,000 shares of its common stock for total gross proceeds of $500,000. During
the six months ended June 30, 2016, the Company issued 5,580,000 shares of its common stock upon the exercise of 5,580,000 warrants
valued at $55,800.</t>
  </si>
  <si>
    <t>6. Stock Options and Warrants</t>
  </si>
  <si>
    <t>Disclosure of Compensation Related Costs, Share-based Payments [Abstract]</t>
  </si>
  <si>
    <t>Stock Options and Warrants</t>
  </si>
  <si>
    <t xml:space="preserve">Common stock
issued for services During the six
months ended June 30, 2017, the Company issued a total of 15,940,227 shares of common stock for services valued at $442,865, including
5,000,000 shares of common stock issued to the Company’s CEO as part of an employment agreement, 3,000,000 shares of common
stock issued to a consultant, and 7,940,227 shares of common stock issued to employees. The fair value of the shares was based
on the closing price of the Company’s common stock on the date the shares were granted, which ranged from $0.022 per share
to $0.0355 per share. For the three and six months ended June 30, 2017, total fair value of shares granted of $174,685 and $442,685,
respectively, is included in general and administrative expense. During the six months ended June 30, 2016, the Company did not
issue any shares of common stock for services. Options On February 14,
2017, the Company granted options to purchase 5,000,000 shares of common stock with an exercise price of $0.05 to the Company’s
CEO as part of an employment agreement. Options exercisable into 1,000,000 shares of common stock vested immediately and the options
exercisable into 4,000,000 shares of common stock will vest monthly over 48 months beginning on February 14, 2018. The fair value
of these options was determined to be $160,416. On May 8, 2017,
the Company granted options to purchase 450,000 shares of common stock with an exercise price of $0.05 to the Company’s
employees. The options vested immediately. The fair value of these options was determined to be $18,861. The Company used
the Black-Scholes-Merton option-pricing models with the following assumptions to calculate fair value :
February
14, 2017 May 8, 2017
Expected volatility 173% 194%
Risk-free interest rate 2.47% 2.39%
Expected dividend yield 0% 0%
Expected life 10 years 10 years The expected
volatility is based on historical volatility of the Company’s stock. The expected life of the options was based on the term
of the options. The risk-free interest rate was based on rates established by the Federal Reserve Bank. The expected dividend
yield was based on the fact that the Company has not customarily paid dividends in the past and does not expect to pay dividends
in the future. For the six months ending June 30, 2016, the Company had no stock options requiring an assessment of value. During the three
months ended June 30, 2017 and 2016, the Company recorded compensation costs of $27,990 and $11,942, respectively, relating to
the vesting of stock options. During the six months ended June 30, 2017 and 2016, the Company recorded compensation costs of $66,194
and $23,883, respectively, relating to the vesting of stock options. As of June 30, 2017, the aggregate value of unvested
options was $116,387, which will continue to be amortized as compensation cost as the options vest over terms ranging from one
to four years, as applicable. The stock option
activity for the six months ended June 30, 2017 is as follows:
Number of Weighted Weighted
Balance outstanding, December 31, 2016 900,000 $ 0.17 4.67
Granted 5,450,000 0.05 9.65
Exercised – – –
Forfeited/expired (750,000 ) 0.15 –
Balance outstanding, June 30, 2017 5,600,000 $ 0.06 9.60
Exercisable, June 30, 2017 1,933,332 $ 0.07 9.53 At June 30, 2017,
the Company’s outstanding and exercisable options had no intrinsic value. Warrants On February 14,
2017, pursuant to the employment agreement with the Company CEO, warrants exercisable into 3,000,000 shares of common stock issued
to the Company’s CEO in 2015 were deemed fully vested and the exercise price of the warrants was reduced from $0.25 per
share to $0.05 per share. The Company determined the expense related to this modification was $13,023 and is included in general
and administrative expense. On January 20,
2017, the Company issued warrants exercisable into 350,000 shares of common stock for services. The fair value of warrants issued
for services was determined to be $9,378. The Company recorded the full $9,378 in general and administrative expense since it
determined that the award is a certainty and the service performance and its future benefit are not assured in this arrangement. For the six months
ending June 30, 2017 and 2016, the fair value of warrant awards was estimated using the Black-Scholes-Merton option-pricing model
with the following assumptions:
June 30, 2017 June 30, 2016
Expected volatility 171% 121%
Risk-free interest rate 1.5% 1.08%
Expected dividend yield 0% 0%
Expected life 2.5
years 3
years The risk-free
interest rate was based on rates established by the Federal Reserve Bank. The expected life of the exercise feature of the warrants
was based on the remaining term of the warrants. The expected dividend yield was based on the fact that the Company has not customarily
paid dividends in the past and does not expect to pay dividends in the future. During the three
months ended June 30, 2017 and 2016, the Company recorded compensation costs of $19,569 and $22,527, respectively, relating to
the vesting of stock warrants. During the six months ended June 30, 2017 and 2016, the Company recorded compensation costs of
$19,569 and $76,388, respectively, relating to the vesting of stock warrants. As of June 30, 2017, the aggregate value of unvested
warrants was $0. A summary of
the Company’s warrant activity during the six months ended June 30, 2017 is presented below:
Number of Weighted Weighted
Balance outstanding, December 31, 2016 46,958,072 $ 0.11 2.13
Granted 350,000 0.01 2.81
Exercised (1,850,000 ) 0.01 2.30
Forfeited/expired (885,875 ) 0.09 –
Balance outstanding, June 30, 2017 44,572,197 0.10 1.66
Exercisable, June 30, 2017 44,572,197 $ 0.10 1.66 At June 30, 2017,
the Company’s outstanding warrants had an intrinsic value of $348,480. </t>
  </si>
  <si>
    <t>7. Subsequent Event</t>
  </si>
  <si>
    <t>Subsequent Events [Abstract]</t>
  </si>
  <si>
    <t>Subsequent Event</t>
  </si>
  <si>
    <t>On July 21, 2017,
the Company issued an aggregate of 10,000,000 shares of common stock to an investor for a purchase price of $200,000, or $0.02
per share. In connection with the foregoing, the Company relied upon the exemption from registration provided by Section 4(a)(2)
under the Securities Act of 1933, as amended, for transactions not involving a public offering. On July 30, 2017,
Rightscorp, Inc. (the “Company”) entered into two agreements to provide services to a holder (the “Client”)
of multiple copyrights at risk of infringement through peer-to-peer (“P2P”) networks. Pursuant to a
“Representation Agreement,” the Company will collect data as to infringements of protected copyrights of the Client
and, if applicable, send notices to the Internet Service Providers of infringers of such infringements including, without limitation,
DMCA notices and take down letters in the form required by law. In exchange, the Company will receive 50% of all gross proceeds
of any settlement revenue received by the Client from pre-lawsuit “advisory notices,” and 37.5% of all gross proceeds
received by the Client from “final warning” notices sent immediately prior to a lawsuit. The Representation Agreement
is non-exclusive; however, if the Company receives monthly revenues crossing certain thresholds (“Exclusivity Thresholds”,
which range from $10,000 in the first month to $100,000 after 12 months), the Company will not provide representation to direct
competitors of the Client unless monthly revenues fall below the Exclusivity Thresholds. Pursuant to a
“Services Agreement”, the Company will provide a number of services to the Client for the purpose of detecting and
verifying those copyrighted works of the Client being accessed through P2P networks, as well as information about infringers.
The Company will also provide certain reporting, litigation support, and copyright protection advising services to the Client.
During the term of the Services Agreement, the Company will not provide litigation support services to any of the Client’s
direct competitors for the purposes of enforcing copyrights against individual P2P infringers. In exchange for these services,
Client shall pay a monthly fee to the Company (the “Service Fee”), in addition to reasonable costs and expenses. The
monthly Service Fee shall increase every three months for the term of the Services Agreement, from $10,000 per month in the first
three months, to $85,000 per month after 16 months. The Representation
Agreement and the Services Agreement both have an initial term of three years, followed by automatic renewals in monthly increments.
The Representation Agreement and the Services Agreement may be terminated by the Client at any time for any reason upon 45 days
prior written notice to the Company.</t>
  </si>
  <si>
    <t>1. Nature of the Business and Summary of Significant Accounting Policies (Policies)</t>
  </si>
  <si>
    <t>Accounting Policies [Abstract]</t>
  </si>
  <si>
    <t>Going Concern</t>
  </si>
  <si>
    <t>Going Concern The accompanying
consolidated financial statements have been prepared assuming the Company will continue as a going concern, which contemplates
the realization of assets and the settlement of liabilities and commitments in the normal course of business. As reflected in
the accompanying consolidated financial statements, during the six months ended June 30, 2017, the Company incurred a net loss
of $1,068,422, used cash in operating activities of $201,822, and at June 30, 2017, the Company had a stockholders’ deficit
of $2,369,022. These factors raise substantial doubt about the Company’s ability to continue as a going concern within one
year after the date that the financial statements are issued. In addition, the Company’s independent registered public accounting
firm, in its report on the Company’s December 31, 2016 financial statements, has raised substantial doubt about the Company’s
ability to continue as a going concern. The Company’s financial statements do not include any adjustments that might be
necessary should the Company be unable to continue as a going concern. At June 30, 2017,
the Company had cash of $1,725. On July 21 2017, the Company issued an aggregate of 10,000,000 shares of common stock to an investor
for a purchase price of $200,000. Management believes that the Company will need at least another $500,000 to $1,000,000 in 2017
to fund operations based on our current operating plans. Management’s plans to continue as a going concern include raising
additional capital through borrowings and/or the sale of common stock. No assurance can be given that any future financing will
be available or, if available, that they will be on terms that are satisfactory to the Company. Even if the Company is able to
obtain additional financing, it may contain undue restrictions on our operations, in the case of debt financing, or cause substantial
dilution for our stock holders, in case of an equity financing.</t>
  </si>
  <si>
    <t>Basis of Presentation</t>
  </si>
  <si>
    <t>Basis of Presentation The accompanying
unaudited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In the opinion of management, all adjustments (consisting of normal recurring accruals) considered
necessary for a fair presentation have been included. Operating results for the six months ended June 30, 2017 are not necessarily
indicative of the results that may be expected for the year ended December 31, 2017. The condensed consolidated balance sheet
at December 31, 2016, has been derived from the audited consolidated financial statements at such date. For further information,
refer to the consolidated financial statements and footnotes thereto included in Rightscorp, Inc.’s annual report on Form
10-K for the year ended December 31, 2016, as filed with the SEC on April 14, 2017.</t>
  </si>
  <si>
    <t>Principles of Consolidation</t>
  </si>
  <si>
    <t>Principles
of Consolidation The financial
statements include the accounts of Rightscorp Inc., and its wholly-owned subsidiary Rightscorp Delaware. Intercompany balances
and transactions have been eliminated in consolidation.</t>
  </si>
  <si>
    <t>Use of Estimates</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hare-based instruments issued for services,
derivative liabilities, and the valuation allowance for deferred income taxes. Actual results could differ from those estimates.</t>
  </si>
  <si>
    <t>Concentrations</t>
  </si>
  <si>
    <t>Concentrations For
the six months ended June 30, 2017, one customer accounted for approximately 46% of our revenue. No other customers
accounted for 10% or more of our revenue during the six months ended June 30, 2017 or 2016.</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is estimated using a Black-Scholes-Merton option pricing model,
which uses certain assumptions related to risk-free interest rates, expected volatility, expected life of the common stock option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probability weighted average Black-Scholes-Merton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June 30, 2017, the amounts
reported for cash, accrued liabilities and accrued interest approximated fair value because of their short-term maturities. At June 30, 2017
and December 31, 2016, derivative liabilities of $286,883 and $280,316, respectively, were valued using Level 2 inputs.</t>
  </si>
  <si>
    <t>Basic and Diluted Loss Per Share</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June 30, 2017
and June 30, 2016, the dilutive impact of outstanding stock options for 5,600,000 and 970,000 shares, respectively, and outstanding
warrants for 44,572,197 and 47,657,640 shares, respectively, have been excluded because their impact on the loss per share is
anti-dilutive.</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2. Fixed Assets (Tables)</t>
  </si>
  <si>
    <t>Schedule of Fixed Assets</t>
  </si>
  <si>
    <t xml:space="preserve">June 30, 2017 December 31, 2016
(Unaudited)
Computer equipment and fixtures $ 312,756 $ 312,756
Accumulated depreciation (293,470 ) (258,643 )
Fixed assets, net $ 19,286 $ 54,113 </t>
  </si>
  <si>
    <t>3. Accounts Payable and Accrued Liabilities (Tables)</t>
  </si>
  <si>
    <t>Schedule of Accounts Payable and Accrued Liabilities</t>
  </si>
  <si>
    <t xml:space="preserve">June 30, 2017 December 31, 2016
(Unaudited)
Accounts payable $ 963,613 $ 862,860
Due to copyright holders 663,943 601,421
Accrued payroll 248,978 180,894
Insurance premium financing payable 9,616 40,802
Advance from BMG Rights Management 200,000 –
Accrued settlement – 200,000
Total $ 2,086,150 $ 1,885,977 </t>
  </si>
  <si>
    <t>4. Derivative Liabilities (Tables)</t>
  </si>
  <si>
    <t>Assumptions used for valuing derivatives</t>
  </si>
  <si>
    <t xml:space="preserve">June 30, 2017 December 31, 2016
Expected volatility 193% 172%
Expected life 2.24
years 2.7
years
Risk-free interest rate 1.38% 1.5%
Expected dividend yield 0% 0% </t>
  </si>
  <si>
    <t>6. Stock Options and Warrants (Tables)</t>
  </si>
  <si>
    <t>Warrant [Member]</t>
  </si>
  <si>
    <t>Schedule of Fair Value Assumptions</t>
  </si>
  <si>
    <t xml:space="preserve">June 30, 2017 June 30, 2016
Expected volatility 171% 121%
Risk-free interest rate 1.5% 1.08%
Expected dividend yield 0% 0%
Expected life 2.5
years 3
years </t>
  </si>
  <si>
    <t>Schedule of Warrant Activity</t>
  </si>
  <si>
    <t xml:space="preserve">Number of Weighted Weighted
Balance outstanding, December 31, 2016 46,958,072 $ 0.11 2.13
Granted 350,000 0.01 2.81
Exercised (1,850,000 ) 0.01 2.30
Forfeited/expired (885,875 ) 0.09 –
Balance outstanding, June 30, 2017 44,572,197 0.10 1.66
Exercisable, June 30, 2017 44,572,197 $ 0.10 1.66 </t>
  </si>
  <si>
    <t>Stock Option [Member]</t>
  </si>
  <si>
    <t xml:space="preserve">February
14, 2017 May 8, 2017
Expected volatility 173% 194%
Risk-free interest rate 2.47% 2.39%
Expected dividend yield 0% 0%
Expected life 10 years 10 years </t>
  </si>
  <si>
    <t>Summary of Stock Options Activity</t>
  </si>
  <si>
    <t xml:space="preserve">Number of Weighted Weighted
Balance outstanding, December 31, 2016 900,000 $ 0.17 4.67
Granted 5,450,000 0.05 9.65
Exercised – – –
Forfeited/expired (750,000 ) 0.15 –
Balance outstanding, June 30, 2017 5,600,000 $ 0.06 9.60
Exercisable, June 30, 2017 1,933,332 $ 0.07 9.53 </t>
  </si>
  <si>
    <t>1. Nature of the Business and Summary of Significant Accounting Policies (Details Narrative) - USD ($)</t>
  </si>
  <si>
    <t>Dec. 31, 2015</t>
  </si>
  <si>
    <t>Cash used in operating activities</t>
  </si>
  <si>
    <t>Stockholders' deficit</t>
  </si>
  <si>
    <t>Cash on hand amount</t>
  </si>
  <si>
    <t>Antidilutive shares outstanding</t>
  </si>
  <si>
    <t>Customer Concentration Risk [Member] | Sales Revenue, Net [Member] | Customer One [Member]</t>
  </si>
  <si>
    <t>Concentrations of risk percentage</t>
  </si>
  <si>
    <t>46.00%</t>
  </si>
  <si>
    <t>2. Fixed Assets (Details - Schedule of Fixed Assets) - USD ($)</t>
  </si>
  <si>
    <t>Computer equipment and fixtures</t>
  </si>
  <si>
    <t>Accumulated depreciation</t>
  </si>
  <si>
    <t>2. Fixed Assets (Details Narrative) - USD ($)</t>
  </si>
  <si>
    <t>Depreciation and amortization expense</t>
  </si>
  <si>
    <t>3. Accounts Payable and Accrued Liabilities - Schedule of Accounts Payable and Accrued Liabilities (Details) - USD ($)</t>
  </si>
  <si>
    <t>Accounts payable</t>
  </si>
  <si>
    <t>Due to copyright holders</t>
  </si>
  <si>
    <t>Accrued payroll</t>
  </si>
  <si>
    <t>Insurance premium financing payable</t>
  </si>
  <si>
    <t>Advance from BMG Rights Management</t>
  </si>
  <si>
    <t>Accrued settlement</t>
  </si>
  <si>
    <t>3. Accounts Payable and Accrued Liabilities (Details Narrative)</t>
  </si>
  <si>
    <t>Jun. 30, 2017USD ($)</t>
  </si>
  <si>
    <t>Proceeds from related party</t>
  </si>
  <si>
    <t>Settlement expenses</t>
  </si>
  <si>
    <t>4. Derivative Liabilities (Details - Assumptions)</t>
  </si>
  <si>
    <t>12 Months Ended</t>
  </si>
  <si>
    <t>Expected volatility</t>
  </si>
  <si>
    <t>193.00%</t>
  </si>
  <si>
    <t>172.00%</t>
  </si>
  <si>
    <t>Expected life</t>
  </si>
  <si>
    <t>2 years 2 months 26 days</t>
  </si>
  <si>
    <t>2 years 8 months 12 days</t>
  </si>
  <si>
    <t>Risk-free interest rate</t>
  </si>
  <si>
    <t>1.68%</t>
  </si>
  <si>
    <t>1.50%</t>
  </si>
  <si>
    <t>Expected dividend yield</t>
  </si>
  <si>
    <t>0.00%</t>
  </si>
  <si>
    <t>4. Derivative Liabilities (Details Narrative) - USD ($)</t>
  </si>
  <si>
    <t>Derivative liability</t>
  </si>
  <si>
    <t>Derivative liability decreased during period</t>
  </si>
  <si>
    <t>5. Common Stock (Details Narrative) - USD ($)</t>
  </si>
  <si>
    <t>Proceeds from exercise of warrants</t>
  </si>
  <si>
    <t>Stock and Warrants [Member]</t>
  </si>
  <si>
    <t>Warrants issued</t>
  </si>
  <si>
    <t>Proceeds from sale of equity</t>
  </si>
  <si>
    <t>Exercise of Warrants [Member]</t>
  </si>
  <si>
    <t>Investors [Member]</t>
  </si>
  <si>
    <t>6. Stock Options and Warrants (Details - Assumptions)</t>
  </si>
  <si>
    <t>2 Months Ended</t>
  </si>
  <si>
    <t>4 Months Ended</t>
  </si>
  <si>
    <t>Feb. 14, 2017</t>
  </si>
  <si>
    <t>May 08, 2017</t>
  </si>
  <si>
    <t>173.00%</t>
  </si>
  <si>
    <t>194.00%</t>
  </si>
  <si>
    <t>2.47%</t>
  </si>
  <si>
    <t>2.39%</t>
  </si>
  <si>
    <t>10 years</t>
  </si>
  <si>
    <t>Warrants [Member]</t>
  </si>
  <si>
    <t>171.00%</t>
  </si>
  <si>
    <t>121.00%</t>
  </si>
  <si>
    <t>1.08%</t>
  </si>
  <si>
    <t>2 years 6 months</t>
  </si>
  <si>
    <t>3 years</t>
  </si>
  <si>
    <t>6. Stock Options and Warrants (Details - Warrant activity) - Warrants [Member] - $ / shares</t>
  </si>
  <si>
    <t>Number of Warrants</t>
  </si>
  <si>
    <t>Number of Warrants, Beginning balance</t>
  </si>
  <si>
    <t>Number of Warrants, Granted</t>
  </si>
  <si>
    <t>Number of Warrants, Exercised</t>
  </si>
  <si>
    <t>Number of Warrants, Forfeited/expired</t>
  </si>
  <si>
    <t>Number of Warrants, Ending balance</t>
  </si>
  <si>
    <t>Number of Warrants, Exercisable</t>
  </si>
  <si>
    <t>Warrants Weighted Average Exercise Price</t>
  </si>
  <si>
    <t>Weighted Average Exercise Price, Beginning balance</t>
  </si>
  <si>
    <t>$ .11</t>
  </si>
  <si>
    <t>Weighted Average Exercise Price, Granted</t>
  </si>
  <si>
    <t>.01</t>
  </si>
  <si>
    <t>Weighted Average Exercise Price, Exercised</t>
  </si>
  <si>
    <t>Weighted Average Exercise Price, Forfeited/Expired</t>
  </si>
  <si>
    <t>Weighted Average Exercise Price, Ending balance</t>
  </si>
  <si>
    <t>.10</t>
  </si>
  <si>
    <t>Weighted Average Exercise Price, Exercisable</t>
  </si>
  <si>
    <t>$ .10</t>
  </si>
  <si>
    <t>custom:WarrantsWeightedAverageRemainingContractualTermAbstract</t>
  </si>
  <si>
    <t>Weighted Average Remaining Contractual Term</t>
  </si>
  <si>
    <t>1 year 7 months 28 days</t>
  </si>
  <si>
    <t>2 years 1 month 17 days</t>
  </si>
  <si>
    <t>Weighted Average Remaining Contractual Term, Granted</t>
  </si>
  <si>
    <t>2 years 9 months 22 days</t>
  </si>
  <si>
    <t>Weighted Average Remaining Contractual Term, Exercised</t>
  </si>
  <si>
    <t>2 years 3 months 18 days</t>
  </si>
  <si>
    <t>Weighted Average Remaining Contractual Term, Exercisable</t>
  </si>
  <si>
    <t>6. Stock Options and Warrants (Details - Option activity) - Options [Member] - $ / shares</t>
  </si>
  <si>
    <t>Number of Options</t>
  </si>
  <si>
    <t>Number of Options Outstanding, Beginning balance</t>
  </si>
  <si>
    <t>Number of Options Granted</t>
  </si>
  <si>
    <t>Number of Options Exercised</t>
  </si>
  <si>
    <t>Number of Options Forfeited/expired</t>
  </si>
  <si>
    <t>Number of Options Outstanding, Ending balance</t>
  </si>
  <si>
    <t>Number of Options Exercisable, Ending balance</t>
  </si>
  <si>
    <t>Weighted Average Exercise Price</t>
  </si>
  <si>
    <t>Weighted Average Exercise Price, Outstanding, Beginning balance</t>
  </si>
  <si>
    <t>Weighted Average Exercise Price, Forfeited</t>
  </si>
  <si>
    <t>Weighted Average Exercise Price, Outstanding, Ending balance</t>
  </si>
  <si>
    <t>Weighted Average Exercise Price, Exercisable, Ending balance</t>
  </si>
  <si>
    <t>9 years 7 months 6 days</t>
  </si>
  <si>
    <t>4 years 8 months 1 day</t>
  </si>
  <si>
    <t>9 years 7 months 24 days</t>
  </si>
  <si>
    <t>Weighted Average Remaining Contractual Exercisable Term</t>
  </si>
  <si>
    <t>9 years 6 months 11 days</t>
  </si>
  <si>
    <t>6. Stock Options and Warrants (Details Narrative) - USD ($)</t>
  </si>
  <si>
    <t>Options [Member]</t>
  </si>
  <si>
    <t>Options granted, shares</t>
  </si>
  <si>
    <t>Unrecognized compensation cost</t>
  </si>
  <si>
    <t>Intrinsic value, options outstanding</t>
  </si>
  <si>
    <t>Intrinsic value, options exercisable</t>
  </si>
  <si>
    <t>Options [Member] | Vesting of Stock Options [Member]</t>
  </si>
  <si>
    <t>Share based compensation</t>
  </si>
  <si>
    <t>Unrecognized compensation cost other than options</t>
  </si>
  <si>
    <t>Intrinsic value of warrants</t>
  </si>
  <si>
    <t>Chief Executive Officer [Member] | Options [Member]</t>
  </si>
  <si>
    <t>Fair value of options granted</t>
  </si>
  <si>
    <t>Chief Executive Officer [Member] | Warrants [Member]</t>
  </si>
  <si>
    <t>Fair value of warrants</t>
  </si>
  <si>
    <t>Employees [Member] | Options [Member]</t>
  </si>
  <si>
    <t>Stock issued for services [Member]</t>
  </si>
  <si>
    <t>Warrants issued, shares</t>
  </si>
  <si>
    <t>Stock issued for services [Member] | Consultant [Member]</t>
  </si>
  <si>
    <t>Stock issued for services [Member] | Chief Executive Officer [Member]</t>
  </si>
  <si>
    <t>Stock issued for services [Member] | Employee [Member]</t>
  </si>
  <si>
    <t>Vesting of Warrants [Member] |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7403398</v>
      </c>
    </row>
    <row r="12" spans="1:3">
      <c r="A12" s="4" t="s">
        <v>19</v>
      </c>
      <c r="B12" s="6" t="s">
        <v>20</v>
      </c>
    </row>
    <row r="13" spans="1:3">
      <c r="A13" s="4" t="s">
        <v>21</v>
      </c>
      <c r="B13" s="4"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1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2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2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4" t="s">
        <v>171</v>
      </c>
    </row>
    <row r="4" spans="1:2">
      <c r="A4" s="4" t="s">
        <v>172</v>
      </c>
      <c r="B4" s="4" t="s">
        <v>173</v>
      </c>
    </row>
    <row r="5" spans="1:2">
      <c r="A5" s="4" t="s">
        <v>174</v>
      </c>
      <c r="B5" s="4" t="s">
        <v>175</v>
      </c>
    </row>
    <row r="6" spans="1:2">
      <c r="A6" s="4" t="s">
        <v>176</v>
      </c>
    </row>
    <row r="7" spans="1:2">
      <c r="A7" s="4" t="s">
        <v>172</v>
      </c>
      <c r="B7" s="4" t="s">
        <v>177</v>
      </c>
    </row>
    <row r="8" spans="1:2">
      <c r="A8" s="4" t="s">
        <v>178</v>
      </c>
      <c r="B8"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0</v>
      </c>
      <c r="B1" s="2" t="s">
        <v>57</v>
      </c>
      <c r="D1" s="2" t="s">
        <v>1</v>
      </c>
    </row>
    <row r="2" spans="1:7">
      <c r="B2" s="2" t="s">
        <v>2</v>
      </c>
      <c r="C2" s="2" t="s">
        <v>58</v>
      </c>
      <c r="D2" s="2" t="s">
        <v>2</v>
      </c>
      <c r="E2" s="2" t="s">
        <v>58</v>
      </c>
      <c r="F2" s="2" t="s">
        <v>25</v>
      </c>
      <c r="G2" s="2" t="s">
        <v>181</v>
      </c>
    </row>
    <row r="3" spans="1:7">
      <c r="A3" s="4" t="s">
        <v>74</v>
      </c>
      <c r="B3" s="7" t="n">
        <v>-659934</v>
      </c>
      <c r="C3" s="7" t="n">
        <v>-211085</v>
      </c>
      <c r="D3" s="7" t="n">
        <v>-1068422</v>
      </c>
      <c r="E3" s="7" t="n">
        <v>-995265</v>
      </c>
    </row>
    <row r="4" spans="1:7">
      <c r="A4" s="4" t="s">
        <v>182</v>
      </c>
      <c r="D4" s="5" t="n">
        <v>-201822</v>
      </c>
      <c r="E4" s="5" t="n">
        <v>-730795</v>
      </c>
    </row>
    <row r="5" spans="1:7">
      <c r="A5" s="4" t="s">
        <v>183</v>
      </c>
      <c r="B5" s="5" t="n">
        <v>-2369022</v>
      </c>
      <c r="D5" s="5" t="n">
        <v>-2369022</v>
      </c>
      <c r="F5" s="7" t="n">
        <v>-2092060</v>
      </c>
    </row>
    <row r="6" spans="1:7">
      <c r="A6" s="4" t="s">
        <v>184</v>
      </c>
      <c r="B6" s="5" t="n">
        <v>1725</v>
      </c>
      <c r="C6" s="7" t="n">
        <v>180344</v>
      </c>
      <c r="D6" s="5" t="n">
        <v>1725</v>
      </c>
      <c r="E6" s="7" t="n">
        <v>180344</v>
      </c>
      <c r="F6" s="5" t="n">
        <v>5047</v>
      </c>
      <c r="G6" s="7" t="n">
        <v>193014</v>
      </c>
    </row>
    <row r="7" spans="1:7">
      <c r="A7" s="4" t="s">
        <v>36</v>
      </c>
      <c r="B7" s="7" t="n">
        <v>286883</v>
      </c>
      <c r="D7" s="7" t="n">
        <v>286883</v>
      </c>
      <c r="F7" s="7" t="n">
        <v>280316</v>
      </c>
    </row>
    <row r="8" spans="1:7">
      <c r="A8" s="4" t="s">
        <v>171</v>
      </c>
    </row>
    <row r="9" spans="1:7">
      <c r="A9" s="4" t="s">
        <v>185</v>
      </c>
      <c r="D9" s="5" t="n">
        <v>44572197</v>
      </c>
      <c r="E9" s="5" t="n">
        <v>47657640</v>
      </c>
    </row>
    <row r="10" spans="1:7">
      <c r="A10" s="4" t="s">
        <v>176</v>
      </c>
    </row>
    <row r="11" spans="1:7">
      <c r="A11" s="4" t="s">
        <v>185</v>
      </c>
      <c r="D11" s="5" t="n">
        <v>5600000</v>
      </c>
      <c r="E11" s="5" t="n">
        <v>970000</v>
      </c>
    </row>
    <row r="12" spans="1:7">
      <c r="A12" s="4" t="s">
        <v>186</v>
      </c>
    </row>
    <row r="13" spans="1:7">
      <c r="A13" s="4" t="s">
        <v>187</v>
      </c>
      <c r="D13" s="4" t="s">
        <v>18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5</v>
      </c>
      <c r="C3" s="7" t="n">
        <v>5047</v>
      </c>
    </row>
    <row r="4" spans="1:3">
      <c r="A4" s="4" t="s">
        <v>28</v>
      </c>
      <c r="B4" s="5" t="n">
        <v>33000</v>
      </c>
      <c r="C4" s="5" t="n">
        <v>65073</v>
      </c>
    </row>
    <row r="5" spans="1:3">
      <c r="A5" s="4" t="s">
        <v>29</v>
      </c>
      <c r="B5" s="5" t="n">
        <v>34725</v>
      </c>
      <c r="C5" s="5" t="n">
        <v>70120</v>
      </c>
    </row>
    <row r="6" spans="1:3">
      <c r="A6" s="3" t="s">
        <v>30</v>
      </c>
    </row>
    <row r="7" spans="1:3">
      <c r="A7" s="4" t="s">
        <v>31</v>
      </c>
      <c r="B7" s="5" t="n">
        <v>19286</v>
      </c>
      <c r="C7" s="5" t="n">
        <v>54113</v>
      </c>
    </row>
    <row r="8" spans="1:3">
      <c r="A8" s="4" t="s">
        <v>32</v>
      </c>
      <c r="B8" s="5" t="n">
        <v>54011</v>
      </c>
      <c r="C8" s="5" t="n">
        <v>124233</v>
      </c>
    </row>
    <row r="9" spans="1:3">
      <c r="A9" s="3" t="s">
        <v>33</v>
      </c>
    </row>
    <row r="10" spans="1:3">
      <c r="A10" s="4" t="s">
        <v>34</v>
      </c>
      <c r="B10" s="5" t="n">
        <v>2086150</v>
      </c>
      <c r="C10" s="5" t="n">
        <v>1885977</v>
      </c>
    </row>
    <row r="11" spans="1:3">
      <c r="A11" s="4" t="s">
        <v>35</v>
      </c>
      <c r="B11" s="5" t="n">
        <v>50000</v>
      </c>
      <c r="C11" s="5" t="n">
        <v>50000</v>
      </c>
    </row>
    <row r="12" spans="1:3">
      <c r="A12" s="4" t="s">
        <v>36</v>
      </c>
      <c r="B12" s="5" t="n">
        <v>286883</v>
      </c>
      <c r="C12" s="5" t="n">
        <v>280316</v>
      </c>
    </row>
    <row r="13" spans="1:3">
      <c r="A13" s="4" t="s">
        <v>37</v>
      </c>
      <c r="B13" s="5" t="n">
        <v>2423033</v>
      </c>
      <c r="C13" s="5" t="n">
        <v>2216293</v>
      </c>
    </row>
    <row r="14" spans="1:3">
      <c r="A14" s="3" t="s">
        <v>38</v>
      </c>
    </row>
    <row r="15" spans="1:3">
      <c r="A15" s="4" t="s">
        <v>39</v>
      </c>
      <c r="B15" s="4" t="s">
        <v>40</v>
      </c>
      <c r="C15" s="4" t="s">
        <v>40</v>
      </c>
    </row>
    <row r="16" spans="1:3">
      <c r="A16" s="4" t="s">
        <v>41</v>
      </c>
      <c r="B16" s="5" t="n">
        <v>149753</v>
      </c>
      <c r="C16" s="5" t="n">
        <v>127463</v>
      </c>
    </row>
    <row r="17" spans="1:3">
      <c r="A17" s="4" t="s">
        <v>42</v>
      </c>
      <c r="B17" s="5" t="n">
        <v>10433338</v>
      </c>
      <c r="C17" s="5" t="n">
        <v>9664168</v>
      </c>
    </row>
    <row r="18" spans="1:3">
      <c r="A18" s="4" t="s">
        <v>43</v>
      </c>
      <c r="B18" s="5" t="n">
        <v>-12952113</v>
      </c>
      <c r="C18" s="5" t="n">
        <v>-11883691</v>
      </c>
    </row>
    <row r="19" spans="1:3">
      <c r="A19" s="4" t="s">
        <v>44</v>
      </c>
      <c r="B19" s="5" t="n">
        <v>-2369022</v>
      </c>
      <c r="C19" s="5" t="n">
        <v>-2092060</v>
      </c>
    </row>
    <row r="20" spans="1:3">
      <c r="A20" s="4" t="s">
        <v>45</v>
      </c>
      <c r="B20" s="7" t="n">
        <v>54011</v>
      </c>
      <c r="C20" s="7" t="n">
        <v>124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89</v>
      </c>
      <c r="B1" s="2" t="s">
        <v>2</v>
      </c>
      <c r="C1" s="2" t="s">
        <v>25</v>
      </c>
    </row>
    <row r="2" spans="1:3">
      <c r="A2" s="3" t="s">
        <v>116</v>
      </c>
    </row>
    <row r="3" spans="1:3">
      <c r="A3" s="4" t="s">
        <v>190</v>
      </c>
      <c r="B3" s="7" t="n">
        <v>312756</v>
      </c>
      <c r="C3" s="7" t="n">
        <v>312756</v>
      </c>
    </row>
    <row r="4" spans="1:3">
      <c r="A4" s="4" t="s">
        <v>191</v>
      </c>
      <c r="B4" s="5" t="n">
        <v>-293470</v>
      </c>
      <c r="C4" s="5" t="n">
        <v>-258643</v>
      </c>
    </row>
    <row r="5" spans="1:3">
      <c r="A5" s="4" t="s">
        <v>31</v>
      </c>
      <c r="B5" s="7" t="n">
        <v>19286</v>
      </c>
      <c r="C5" s="7" t="n">
        <v>541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192</v>
      </c>
      <c r="B1" s="2" t="s">
        <v>57</v>
      </c>
      <c r="D1" s="2" t="s">
        <v>1</v>
      </c>
    </row>
    <row r="2" spans="1:5">
      <c r="B2" s="2" t="s">
        <v>2</v>
      </c>
      <c r="C2" s="2" t="s">
        <v>58</v>
      </c>
      <c r="D2" s="2" t="s">
        <v>2</v>
      </c>
      <c r="E2" s="2" t="s">
        <v>58</v>
      </c>
    </row>
    <row r="3" spans="1:5">
      <c r="A3" s="3" t="s">
        <v>116</v>
      </c>
    </row>
    <row r="4" spans="1:5">
      <c r="A4" s="4" t="s">
        <v>193</v>
      </c>
      <c r="B4" s="7" t="n">
        <v>16643</v>
      </c>
      <c r="C4" s="7" t="n">
        <v>22490</v>
      </c>
      <c r="D4" s="7" t="n">
        <v>34827</v>
      </c>
      <c r="E4" s="7" t="n">
        <v>453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20</v>
      </c>
    </row>
    <row r="3" spans="1:3">
      <c r="A3" s="4" t="s">
        <v>195</v>
      </c>
      <c r="B3" s="7" t="n">
        <v>963613</v>
      </c>
      <c r="C3" s="7" t="n">
        <v>862860</v>
      </c>
    </row>
    <row r="4" spans="1:3">
      <c r="A4" s="4" t="s">
        <v>196</v>
      </c>
      <c r="B4" s="5" t="n">
        <v>663943</v>
      </c>
      <c r="C4" s="5" t="n">
        <v>601421</v>
      </c>
    </row>
    <row r="5" spans="1:3">
      <c r="A5" s="4" t="s">
        <v>197</v>
      </c>
      <c r="B5" s="5" t="n">
        <v>248978</v>
      </c>
      <c r="C5" s="5" t="n">
        <v>180894</v>
      </c>
    </row>
    <row r="6" spans="1:3">
      <c r="A6" s="4" t="s">
        <v>198</v>
      </c>
      <c r="B6" s="5" t="n">
        <v>9616</v>
      </c>
      <c r="C6" s="5" t="n">
        <v>40802</v>
      </c>
    </row>
    <row r="7" spans="1:3">
      <c r="A7" s="4" t="s">
        <v>199</v>
      </c>
      <c r="B7" s="5" t="n">
        <v>200000</v>
      </c>
      <c r="C7" s="4" t="s">
        <v>40</v>
      </c>
    </row>
    <row r="8" spans="1:3">
      <c r="A8" s="4" t="s">
        <v>200</v>
      </c>
      <c r="B8" s="4" t="s">
        <v>40</v>
      </c>
      <c r="C8" s="5" t="n">
        <v>200000</v>
      </c>
    </row>
    <row r="9" spans="1:3">
      <c r="A9" s="4" t="s">
        <v>82</v>
      </c>
      <c r="B9" s="7" t="n">
        <v>2086150</v>
      </c>
      <c r="C9" s="7" t="n">
        <v>18859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01</v>
      </c>
      <c r="B1" s="2" t="s">
        <v>1</v>
      </c>
    </row>
    <row r="2" spans="1:2">
      <c r="B2" s="2" t="s">
        <v>202</v>
      </c>
    </row>
    <row r="3" spans="1:2">
      <c r="A3" s="3" t="s">
        <v>120</v>
      </c>
    </row>
    <row r="4" spans="1:2">
      <c r="A4" s="4" t="s">
        <v>203</v>
      </c>
      <c r="B4" s="7" t="n">
        <v>200000</v>
      </c>
    </row>
    <row r="5" spans="1:2">
      <c r="A5" s="4" t="s">
        <v>204</v>
      </c>
      <c r="B5" s="7"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205</v>
      </c>
      <c r="B1" s="2" t="s">
        <v>1</v>
      </c>
      <c r="C1" s="2" t="s">
        <v>206</v>
      </c>
    </row>
    <row r="2" spans="1:3">
      <c r="B2" s="2" t="s">
        <v>2</v>
      </c>
      <c r="C2" s="2" t="s">
        <v>25</v>
      </c>
    </row>
    <row r="3" spans="1:3">
      <c r="A3" s="3" t="s">
        <v>124</v>
      </c>
    </row>
    <row r="4" spans="1:3">
      <c r="A4" s="4" t="s">
        <v>207</v>
      </c>
      <c r="B4" s="4" t="s">
        <v>208</v>
      </c>
      <c r="C4" s="4" t="s">
        <v>209</v>
      </c>
    </row>
    <row r="5" spans="1:3">
      <c r="A5" s="4" t="s">
        <v>210</v>
      </c>
      <c r="B5" s="4" t="s">
        <v>211</v>
      </c>
      <c r="C5" s="4" t="s">
        <v>212</v>
      </c>
    </row>
    <row r="6" spans="1:3">
      <c r="A6" s="4" t="s">
        <v>213</v>
      </c>
      <c r="B6" s="4" t="s">
        <v>214</v>
      </c>
      <c r="C6" s="4" t="s">
        <v>215</v>
      </c>
    </row>
    <row r="7" spans="1:3">
      <c r="A7" s="4" t="s">
        <v>216</v>
      </c>
      <c r="B7" s="4" t="s">
        <v>217</v>
      </c>
      <c r="C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8</v>
      </c>
      <c r="B1" s="2" t="s">
        <v>1</v>
      </c>
    </row>
    <row r="2" spans="1:3">
      <c r="B2" s="2" t="s">
        <v>2</v>
      </c>
      <c r="C2" s="2" t="s">
        <v>25</v>
      </c>
    </row>
    <row r="3" spans="1:3">
      <c r="A3" s="3" t="s">
        <v>124</v>
      </c>
    </row>
    <row r="4" spans="1:3">
      <c r="A4" s="4" t="s">
        <v>219</v>
      </c>
      <c r="B4" s="7" t="n">
        <v>286883</v>
      </c>
      <c r="C4" s="7" t="n">
        <v>280316</v>
      </c>
    </row>
    <row r="5" spans="1:3">
      <c r="A5" s="4" t="s">
        <v>220</v>
      </c>
      <c r="B5" s="7" t="n">
        <v>580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1</v>
      </c>
      <c r="B1" s="2" t="s">
        <v>1</v>
      </c>
    </row>
    <row r="2" spans="1:3">
      <c r="B2" s="2" t="s">
        <v>2</v>
      </c>
      <c r="C2" s="2" t="s">
        <v>58</v>
      </c>
    </row>
    <row r="3" spans="1:3">
      <c r="A3" s="4" t="s">
        <v>89</v>
      </c>
      <c r="B3" s="7" t="n">
        <v>180000</v>
      </c>
    </row>
    <row r="4" spans="1:3">
      <c r="A4" s="4" t="s">
        <v>91</v>
      </c>
      <c r="B4" s="5" t="n">
        <v>18500</v>
      </c>
    </row>
    <row r="5" spans="1:3">
      <c r="A5" s="4" t="s">
        <v>222</v>
      </c>
      <c r="B5" s="7" t="n">
        <v>18500</v>
      </c>
      <c r="C5" s="7" t="n">
        <v>55800</v>
      </c>
    </row>
    <row r="6" spans="1:3">
      <c r="A6" s="4" t="s">
        <v>223</v>
      </c>
    </row>
    <row r="7" spans="1:3">
      <c r="A7" s="4" t="s">
        <v>88</v>
      </c>
      <c r="C7" s="5" t="n">
        <v>10000000</v>
      </c>
    </row>
    <row r="8" spans="1:3">
      <c r="A8" s="4" t="s">
        <v>90</v>
      </c>
      <c r="C8" s="5" t="n">
        <v>5580000</v>
      </c>
    </row>
    <row r="9" spans="1:3">
      <c r="A9" s="4" t="s">
        <v>91</v>
      </c>
      <c r="C9" s="7" t="n">
        <v>55800</v>
      </c>
    </row>
    <row r="10" spans="1:3">
      <c r="A10" s="4" t="s">
        <v>224</v>
      </c>
      <c r="C10" s="5" t="n">
        <v>10000000</v>
      </c>
    </row>
    <row r="11" spans="1:3">
      <c r="A11" s="4" t="s">
        <v>225</v>
      </c>
      <c r="C11" s="7" t="n">
        <v>500000</v>
      </c>
    </row>
    <row r="12" spans="1:3">
      <c r="A12" s="4" t="s">
        <v>226</v>
      </c>
    </row>
    <row r="13" spans="1:3">
      <c r="A13" s="4" t="s">
        <v>90</v>
      </c>
      <c r="B13" s="5" t="n">
        <v>1850000</v>
      </c>
    </row>
    <row r="14" spans="1:3">
      <c r="A14" s="4" t="s">
        <v>222</v>
      </c>
      <c r="B14" s="7" t="n">
        <v>18500</v>
      </c>
    </row>
    <row r="15" spans="1:3">
      <c r="A15" s="4" t="s">
        <v>227</v>
      </c>
    </row>
    <row r="16" spans="1:3">
      <c r="A16" s="4" t="s">
        <v>88</v>
      </c>
      <c r="B16" s="5" t="n">
        <v>4500000</v>
      </c>
    </row>
    <row r="17" spans="1:3">
      <c r="A17" s="4" t="s">
        <v>89</v>
      </c>
      <c r="B17" s="7" t="n">
        <v>1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7"/>
    <col customWidth="1" max="5" min="5" width="14"/>
  </cols>
  <sheetData>
    <row r="1" spans="1:5">
      <c r="A1" s="1" t="s">
        <v>228</v>
      </c>
      <c r="B1" s="2" t="s">
        <v>229</v>
      </c>
      <c r="C1" s="2" t="s">
        <v>230</v>
      </c>
      <c r="D1" s="2" t="s">
        <v>1</v>
      </c>
    </row>
    <row r="2" spans="1:5">
      <c r="B2" s="2" t="s">
        <v>231</v>
      </c>
      <c r="C2" s="2" t="s">
        <v>232</v>
      </c>
      <c r="D2" s="2" t="s">
        <v>2</v>
      </c>
      <c r="E2" s="2" t="s">
        <v>58</v>
      </c>
    </row>
    <row r="3" spans="1:5">
      <c r="A3" s="4" t="s">
        <v>176</v>
      </c>
    </row>
    <row r="4" spans="1:5">
      <c r="A4" s="4" t="s">
        <v>207</v>
      </c>
      <c r="B4" s="4" t="s">
        <v>233</v>
      </c>
      <c r="C4" s="4" t="s">
        <v>234</v>
      </c>
    </row>
    <row r="5" spans="1:5">
      <c r="A5" s="4" t="s">
        <v>213</v>
      </c>
      <c r="B5" s="4" t="s">
        <v>235</v>
      </c>
      <c r="C5" s="4" t="s">
        <v>236</v>
      </c>
    </row>
    <row r="6" spans="1:5">
      <c r="A6" s="4" t="s">
        <v>216</v>
      </c>
      <c r="B6" s="4" t="s">
        <v>217</v>
      </c>
      <c r="C6" s="4" t="s">
        <v>217</v>
      </c>
    </row>
    <row r="7" spans="1:5">
      <c r="A7" s="4" t="s">
        <v>210</v>
      </c>
      <c r="B7" s="4" t="s">
        <v>237</v>
      </c>
      <c r="C7" s="4" t="s">
        <v>237</v>
      </c>
    </row>
    <row r="8" spans="1:5">
      <c r="A8" s="4" t="s">
        <v>238</v>
      </c>
    </row>
    <row r="9" spans="1:5">
      <c r="A9" s="4" t="s">
        <v>207</v>
      </c>
      <c r="D9" s="4" t="s">
        <v>239</v>
      </c>
      <c r="E9" s="4" t="s">
        <v>240</v>
      </c>
    </row>
    <row r="10" spans="1:5">
      <c r="A10" s="4" t="s">
        <v>213</v>
      </c>
      <c r="D10" s="4" t="s">
        <v>215</v>
      </c>
      <c r="E10" s="4" t="s">
        <v>241</v>
      </c>
    </row>
    <row r="11" spans="1:5">
      <c r="A11" s="4" t="s">
        <v>216</v>
      </c>
      <c r="D11" s="4" t="s">
        <v>217</v>
      </c>
      <c r="E11" s="4" t="s">
        <v>217</v>
      </c>
    </row>
    <row r="12" spans="1:5">
      <c r="A12" s="4" t="s">
        <v>210</v>
      </c>
      <c r="D12" s="4" t="s">
        <v>242</v>
      </c>
      <c r="E12" s="4" t="s">
        <v>243</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44</v>
      </c>
      <c r="B1" s="2" t="s">
        <v>1</v>
      </c>
      <c r="C1" s="2" t="s">
        <v>206</v>
      </c>
    </row>
    <row r="2" spans="1:3">
      <c r="B2" s="2" t="s">
        <v>2</v>
      </c>
      <c r="C2" s="2" t="s">
        <v>25</v>
      </c>
    </row>
    <row r="3" spans="1:3">
      <c r="A3" s="3" t="s">
        <v>245</v>
      </c>
    </row>
    <row r="4" spans="1:3">
      <c r="A4" s="4" t="s">
        <v>246</v>
      </c>
      <c r="B4" s="5" t="n">
        <v>46958072</v>
      </c>
    </row>
    <row r="5" spans="1:3">
      <c r="A5" s="4" t="s">
        <v>247</v>
      </c>
      <c r="B5" s="5" t="n">
        <v>350000</v>
      </c>
    </row>
    <row r="6" spans="1:3">
      <c r="A6" s="4" t="s">
        <v>248</v>
      </c>
      <c r="B6" s="5" t="n">
        <v>-1850000</v>
      </c>
    </row>
    <row r="7" spans="1:3">
      <c r="A7" s="4" t="s">
        <v>249</v>
      </c>
      <c r="B7" s="5" t="n">
        <v>-885875</v>
      </c>
    </row>
    <row r="8" spans="1:3">
      <c r="A8" s="4" t="s">
        <v>250</v>
      </c>
      <c r="B8" s="5" t="n">
        <v>44572197</v>
      </c>
      <c r="C8" s="5" t="n">
        <v>46958072</v>
      </c>
    </row>
    <row r="9" spans="1:3">
      <c r="A9" s="4" t="s">
        <v>251</v>
      </c>
      <c r="B9" s="5" t="n">
        <v>44572197</v>
      </c>
    </row>
    <row r="10" spans="1:3">
      <c r="A10" s="3" t="s">
        <v>252</v>
      </c>
    </row>
    <row r="11" spans="1:3">
      <c r="A11" s="4" t="s">
        <v>253</v>
      </c>
      <c r="B11" s="4" t="s">
        <v>254</v>
      </c>
    </row>
    <row r="12" spans="1:3">
      <c r="A12" s="4" t="s">
        <v>255</v>
      </c>
      <c r="B12" s="4" t="s">
        <v>256</v>
      </c>
    </row>
    <row r="13" spans="1:3">
      <c r="A13" s="4" t="s">
        <v>257</v>
      </c>
      <c r="B13" s="4" t="s">
        <v>256</v>
      </c>
    </row>
    <row r="14" spans="1:3">
      <c r="A14" s="4" t="s">
        <v>258</v>
      </c>
      <c r="B14" s="9" t="n">
        <v>0.09</v>
      </c>
    </row>
    <row r="15" spans="1:3">
      <c r="A15" s="4" t="s">
        <v>259</v>
      </c>
      <c r="B15" s="4" t="s">
        <v>260</v>
      </c>
      <c r="C15" s="4" t="s">
        <v>254</v>
      </c>
    </row>
    <row r="16" spans="1:3">
      <c r="A16" s="4" t="s">
        <v>261</v>
      </c>
      <c r="B16" s="4" t="s">
        <v>262</v>
      </c>
    </row>
    <row r="17" spans="1:3">
      <c r="A17" s="3" t="s">
        <v>263</v>
      </c>
    </row>
    <row r="18" spans="1:3">
      <c r="A18" s="4" t="s">
        <v>264</v>
      </c>
      <c r="B18" s="4" t="s">
        <v>265</v>
      </c>
      <c r="C18" s="4" t="s">
        <v>266</v>
      </c>
    </row>
    <row r="19" spans="1:3">
      <c r="A19" s="4" t="s">
        <v>267</v>
      </c>
      <c r="B19" s="4" t="s">
        <v>268</v>
      </c>
    </row>
    <row r="20" spans="1:3">
      <c r="A20" s="4" t="s">
        <v>269</v>
      </c>
      <c r="B20" s="4" t="s">
        <v>270</v>
      </c>
    </row>
    <row r="21" spans="1:3">
      <c r="A21" s="4" t="s">
        <v>271</v>
      </c>
      <c r="B21"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272</v>
      </c>
      <c r="B1" s="2" t="s">
        <v>1</v>
      </c>
      <c r="C1" s="2" t="s">
        <v>206</v>
      </c>
    </row>
    <row r="2" spans="1:3">
      <c r="B2" s="2" t="s">
        <v>2</v>
      </c>
      <c r="C2" s="2" t="s">
        <v>25</v>
      </c>
    </row>
    <row r="3" spans="1:3">
      <c r="A3" s="3" t="s">
        <v>273</v>
      </c>
    </row>
    <row r="4" spans="1:3">
      <c r="A4" s="4" t="s">
        <v>274</v>
      </c>
      <c r="B4" s="5" t="n">
        <v>900000</v>
      </c>
    </row>
    <row r="5" spans="1:3">
      <c r="A5" s="4" t="s">
        <v>275</v>
      </c>
      <c r="B5" s="5" t="n">
        <v>5450000</v>
      </c>
    </row>
    <row r="6" spans="1:3">
      <c r="A6" s="4" t="s">
        <v>276</v>
      </c>
      <c r="B6" s="5" t="n">
        <v>0</v>
      </c>
    </row>
    <row r="7" spans="1:3">
      <c r="A7" s="4" t="s">
        <v>277</v>
      </c>
      <c r="B7" s="5" t="n">
        <v>-750000</v>
      </c>
    </row>
    <row r="8" spans="1:3">
      <c r="A8" s="4" t="s">
        <v>278</v>
      </c>
      <c r="B8" s="5" t="n">
        <v>600000</v>
      </c>
      <c r="C8" s="5" t="n">
        <v>900000</v>
      </c>
    </row>
    <row r="9" spans="1:3">
      <c r="A9" s="4" t="s">
        <v>279</v>
      </c>
      <c r="B9" s="5" t="n">
        <v>1933332</v>
      </c>
    </row>
    <row r="10" spans="1:3">
      <c r="A10" s="3" t="s">
        <v>280</v>
      </c>
    </row>
    <row r="11" spans="1:3">
      <c r="A11" s="4" t="s">
        <v>281</v>
      </c>
      <c r="B11" s="10" t="n">
        <v>0.17</v>
      </c>
    </row>
    <row r="12" spans="1:3">
      <c r="A12" s="4" t="s">
        <v>255</v>
      </c>
      <c r="B12" s="9" t="n">
        <v>0.05</v>
      </c>
    </row>
    <row r="13" spans="1:3">
      <c r="A13" s="4" t="s">
        <v>282</v>
      </c>
      <c r="B13" s="9" t="n">
        <v>0.15</v>
      </c>
    </row>
    <row r="14" spans="1:3">
      <c r="A14" s="4" t="s">
        <v>283</v>
      </c>
      <c r="B14" s="9" t="n">
        <v>0.06</v>
      </c>
      <c r="C14" s="10" t="n">
        <v>0.17</v>
      </c>
    </row>
    <row r="15" spans="1:3">
      <c r="A15" s="4" t="s">
        <v>284</v>
      </c>
      <c r="B15" s="10" t="n">
        <v>0.07000000000000001</v>
      </c>
    </row>
    <row r="16" spans="1:3">
      <c r="A16" s="3" t="s">
        <v>264</v>
      </c>
    </row>
    <row r="17" spans="1:3">
      <c r="A17" s="4" t="s">
        <v>264</v>
      </c>
      <c r="B17" s="4" t="s">
        <v>285</v>
      </c>
      <c r="C17" s="4" t="s">
        <v>286</v>
      </c>
    </row>
    <row r="18" spans="1:3">
      <c r="A18" s="4" t="s">
        <v>267</v>
      </c>
      <c r="B18" s="4" t="s">
        <v>287</v>
      </c>
    </row>
    <row r="19" spans="1:3">
      <c r="A19" s="4" t="s">
        <v>288</v>
      </c>
      <c r="B19"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v>
      </c>
      <c r="C4" s="5" t="n">
        <v>10000000</v>
      </c>
    </row>
    <row r="5" spans="1:3">
      <c r="A5" s="4" t="s">
        <v>50</v>
      </c>
      <c r="B5" s="4" t="s">
        <v>40</v>
      </c>
      <c r="C5" s="4" t="s">
        <v>40</v>
      </c>
    </row>
    <row r="6" spans="1:3">
      <c r="A6" s="4" t="s">
        <v>51</v>
      </c>
      <c r="B6" s="4" t="s">
        <v>40</v>
      </c>
      <c r="C6" s="4" t="s">
        <v>40</v>
      </c>
    </row>
    <row r="7" spans="1:3">
      <c r="A7" s="4" t="s">
        <v>52</v>
      </c>
      <c r="B7" s="8" t="n">
        <v>0.001</v>
      </c>
      <c r="C7" s="8" t="n">
        <v>0.001</v>
      </c>
    </row>
    <row r="8" spans="1:3">
      <c r="A8" s="4" t="s">
        <v>53</v>
      </c>
      <c r="B8" s="5" t="n">
        <v>250000000</v>
      </c>
      <c r="C8" s="5" t="n">
        <v>250000000</v>
      </c>
    </row>
    <row r="9" spans="1:3">
      <c r="A9" s="4" t="s">
        <v>54</v>
      </c>
      <c r="B9" s="5" t="n">
        <v>149753398</v>
      </c>
      <c r="C9" s="5" t="n">
        <v>127463171</v>
      </c>
    </row>
    <row r="10" spans="1:3">
      <c r="A10" s="4" t="s">
        <v>55</v>
      </c>
      <c r="B10" s="5" t="n">
        <v>149753398</v>
      </c>
      <c r="C10" s="5" t="n">
        <v>127463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0</v>
      </c>
      <c r="B1" s="2" t="s">
        <v>57</v>
      </c>
      <c r="D1" s="2" t="s">
        <v>1</v>
      </c>
    </row>
    <row r="2" spans="1:5">
      <c r="B2" s="2" t="s">
        <v>2</v>
      </c>
      <c r="C2" s="2" t="s">
        <v>58</v>
      </c>
      <c r="D2" s="2" t="s">
        <v>2</v>
      </c>
      <c r="E2" s="2" t="s">
        <v>58</v>
      </c>
    </row>
    <row r="3" spans="1:5">
      <c r="A3" s="4" t="s">
        <v>85</v>
      </c>
      <c r="D3" s="7" t="n">
        <v>442685</v>
      </c>
    </row>
    <row r="4" spans="1:5">
      <c r="A4" s="4" t="s">
        <v>291</v>
      </c>
    </row>
    <row r="5" spans="1:5">
      <c r="A5" s="4" t="s">
        <v>292</v>
      </c>
      <c r="D5" s="5" t="n">
        <v>5450000</v>
      </c>
    </row>
    <row r="6" spans="1:5">
      <c r="A6" s="4" t="s">
        <v>293</v>
      </c>
      <c r="B6" s="7" t="n">
        <v>116387</v>
      </c>
      <c r="D6" s="7" t="n">
        <v>116387</v>
      </c>
    </row>
    <row r="7" spans="1:5">
      <c r="A7" s="4" t="s">
        <v>294</v>
      </c>
      <c r="B7" s="5" t="n">
        <v>0</v>
      </c>
      <c r="D7" s="5" t="n">
        <v>0</v>
      </c>
    </row>
    <row r="8" spans="1:5">
      <c r="A8" s="4" t="s">
        <v>295</v>
      </c>
      <c r="B8" s="5" t="n">
        <v>0</v>
      </c>
      <c r="D8" s="5" t="n">
        <v>0</v>
      </c>
    </row>
    <row r="9" spans="1:5">
      <c r="A9" s="4" t="s">
        <v>296</v>
      </c>
    </row>
    <row r="10" spans="1:5">
      <c r="A10" s="4" t="s">
        <v>297</v>
      </c>
      <c r="B10" s="5" t="n">
        <v>27990</v>
      </c>
      <c r="C10" s="7" t="n">
        <v>11942</v>
      </c>
      <c r="D10" s="5" t="n">
        <v>66194</v>
      </c>
      <c r="E10" s="7" t="n">
        <v>23883</v>
      </c>
    </row>
    <row r="11" spans="1:5">
      <c r="A11" s="4" t="s">
        <v>238</v>
      </c>
    </row>
    <row r="12" spans="1:5">
      <c r="A12" s="4" t="s">
        <v>298</v>
      </c>
      <c r="B12" s="5" t="n">
        <v>0</v>
      </c>
      <c r="D12" s="5" t="n">
        <v>0</v>
      </c>
    </row>
    <row r="13" spans="1:5">
      <c r="A13" s="4" t="s">
        <v>299</v>
      </c>
      <c r="B13" s="5" t="n">
        <v>348480</v>
      </c>
      <c r="D13" s="7" t="n">
        <v>348480</v>
      </c>
    </row>
    <row r="14" spans="1:5">
      <c r="A14" s="4" t="s">
        <v>300</v>
      </c>
    </row>
    <row r="15" spans="1:5">
      <c r="A15" s="4" t="s">
        <v>292</v>
      </c>
      <c r="D15" s="5" t="n">
        <v>5000000</v>
      </c>
    </row>
    <row r="16" spans="1:5">
      <c r="A16" s="4" t="s">
        <v>301</v>
      </c>
      <c r="D16" s="7" t="n">
        <v>160416</v>
      </c>
    </row>
    <row r="17" spans="1:5">
      <c r="A17" s="4" t="s">
        <v>302</v>
      </c>
    </row>
    <row r="18" spans="1:5">
      <c r="A18" s="4" t="s">
        <v>303</v>
      </c>
      <c r="D18" s="7" t="n">
        <v>13023</v>
      </c>
    </row>
    <row r="19" spans="1:5">
      <c r="A19" s="4" t="s">
        <v>304</v>
      </c>
    </row>
    <row r="20" spans="1:5">
      <c r="A20" s="4" t="s">
        <v>292</v>
      </c>
      <c r="D20" s="5" t="n">
        <v>450000</v>
      </c>
    </row>
    <row r="21" spans="1:5">
      <c r="A21" s="4" t="s">
        <v>301</v>
      </c>
      <c r="D21" s="7" t="n">
        <v>18861</v>
      </c>
    </row>
    <row r="22" spans="1:5">
      <c r="A22" s="4" t="s">
        <v>305</v>
      </c>
    </row>
    <row r="23" spans="1:5">
      <c r="A23" s="4" t="s">
        <v>85</v>
      </c>
      <c r="D23" s="7" t="n">
        <v>15940227</v>
      </c>
    </row>
    <row r="24" spans="1:5">
      <c r="A24" s="4" t="s">
        <v>86</v>
      </c>
      <c r="D24" s="5" t="n">
        <v>442865</v>
      </c>
    </row>
    <row r="25" spans="1:5">
      <c r="A25" s="4" t="s">
        <v>297</v>
      </c>
      <c r="B25" s="5" t="n">
        <v>174685</v>
      </c>
      <c r="D25" s="7" t="n">
        <v>442685</v>
      </c>
    </row>
    <row r="26" spans="1:5">
      <c r="A26" s="4" t="s">
        <v>303</v>
      </c>
      <c r="D26" s="7" t="n">
        <v>9378</v>
      </c>
    </row>
    <row r="27" spans="1:5">
      <c r="A27" s="4" t="s">
        <v>306</v>
      </c>
      <c r="D27" s="5" t="n">
        <v>350000</v>
      </c>
    </row>
    <row r="28" spans="1:5">
      <c r="A28" s="4" t="s">
        <v>307</v>
      </c>
    </row>
    <row r="29" spans="1:5">
      <c r="A29" s="4" t="s">
        <v>85</v>
      </c>
      <c r="D29" s="7" t="n">
        <v>3000000</v>
      </c>
    </row>
    <row r="30" spans="1:5">
      <c r="A30" s="4" t="s">
        <v>308</v>
      </c>
    </row>
    <row r="31" spans="1:5">
      <c r="A31" s="4" t="s">
        <v>85</v>
      </c>
      <c r="D31" s="5" t="n">
        <v>5000000</v>
      </c>
    </row>
    <row r="32" spans="1:5">
      <c r="A32" s="4" t="s">
        <v>309</v>
      </c>
    </row>
    <row r="33" spans="1:5">
      <c r="A33" s="4" t="s">
        <v>85</v>
      </c>
      <c r="D33" s="5" t="n">
        <v>7940227</v>
      </c>
    </row>
    <row r="34" spans="1:5">
      <c r="A34" s="4" t="s">
        <v>310</v>
      </c>
    </row>
    <row r="35" spans="1:5">
      <c r="A35" s="4" t="s">
        <v>297</v>
      </c>
      <c r="B35" s="7" t="n">
        <v>19569</v>
      </c>
      <c r="C35" s="7" t="n">
        <v>22527</v>
      </c>
      <c r="D35" s="7" t="n">
        <v>19569</v>
      </c>
      <c r="E35" s="7" t="n">
        <v>763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58610</v>
      </c>
      <c r="C4" s="7" t="n">
        <v>146043</v>
      </c>
      <c r="D4" s="7" t="n">
        <v>138514</v>
      </c>
      <c r="E4" s="7" t="n">
        <v>214326</v>
      </c>
    </row>
    <row r="5" spans="1:5">
      <c r="A5" s="4" t="s">
        <v>61</v>
      </c>
      <c r="B5" s="5" t="n">
        <v>66666</v>
      </c>
      <c r="C5" s="5" t="n">
        <v>0</v>
      </c>
      <c r="D5" s="5" t="n">
        <v>148332</v>
      </c>
      <c r="E5" s="5" t="n">
        <v>0</v>
      </c>
    </row>
    <row r="6" spans="1:5">
      <c r="A6" s="4" t="s">
        <v>62</v>
      </c>
      <c r="B6" s="5" t="n">
        <v>125276</v>
      </c>
      <c r="C6" s="5" t="n">
        <v>146043</v>
      </c>
      <c r="D6" s="5" t="n">
        <v>286846</v>
      </c>
      <c r="E6" s="5" t="n">
        <v>214326</v>
      </c>
    </row>
    <row r="7" spans="1:5">
      <c r="A7" s="3" t="s">
        <v>63</v>
      </c>
    </row>
    <row r="8" spans="1:5">
      <c r="A8" s="4" t="s">
        <v>64</v>
      </c>
      <c r="B8" s="5" t="n">
        <v>29305</v>
      </c>
      <c r="C8" s="5" t="n">
        <v>56593</v>
      </c>
      <c r="D8" s="5" t="n">
        <v>69257</v>
      </c>
      <c r="E8" s="5" t="n">
        <v>105735</v>
      </c>
    </row>
    <row r="9" spans="1:5">
      <c r="A9" s="4" t="s">
        <v>65</v>
      </c>
      <c r="B9" s="5" t="n">
        <v>356</v>
      </c>
      <c r="C9" s="5" t="n">
        <v>687</v>
      </c>
      <c r="D9" s="5" t="n">
        <v>1347</v>
      </c>
      <c r="E9" s="5" t="n">
        <v>2034</v>
      </c>
    </row>
    <row r="10" spans="1:5">
      <c r="A10" s="4" t="s">
        <v>66</v>
      </c>
      <c r="B10" s="5" t="n">
        <v>576110</v>
      </c>
      <c r="C10" s="5" t="n">
        <v>592012</v>
      </c>
      <c r="D10" s="5" t="n">
        <v>1190696</v>
      </c>
      <c r="E10" s="5" t="n">
        <v>1553117</v>
      </c>
    </row>
    <row r="11" spans="1:5">
      <c r="A11" s="4" t="s">
        <v>67</v>
      </c>
      <c r="B11" s="5" t="n">
        <v>16643</v>
      </c>
      <c r="C11" s="5" t="n">
        <v>22490</v>
      </c>
      <c r="D11" s="5" t="n">
        <v>34827</v>
      </c>
      <c r="E11" s="5" t="n">
        <v>45306</v>
      </c>
    </row>
    <row r="12" spans="1:5">
      <c r="A12" s="4" t="s">
        <v>68</v>
      </c>
      <c r="B12" s="5" t="n">
        <v>622414</v>
      </c>
      <c r="C12" s="5" t="n">
        <v>671782</v>
      </c>
      <c r="D12" s="5" t="n">
        <v>1296127</v>
      </c>
      <c r="E12" s="5" t="n">
        <v>1706192</v>
      </c>
    </row>
    <row r="13" spans="1:5">
      <c r="A13" s="4" t="s">
        <v>69</v>
      </c>
      <c r="B13" s="5" t="n">
        <v>-497138</v>
      </c>
      <c r="C13" s="5" t="n">
        <v>-525739</v>
      </c>
      <c r="D13" s="5" t="n">
        <v>-1009281</v>
      </c>
      <c r="E13" s="5" t="n">
        <v>-1491866</v>
      </c>
    </row>
    <row r="14" spans="1:5">
      <c r="A14" s="3" t="s">
        <v>70</v>
      </c>
    </row>
    <row r="15" spans="1:5">
      <c r="A15" s="4" t="s">
        <v>71</v>
      </c>
      <c r="B15" s="5" t="n">
        <v>0</v>
      </c>
      <c r="C15" s="5" t="n">
        <v>0</v>
      </c>
      <c r="D15" s="5" t="n">
        <v>-1084</v>
      </c>
      <c r="E15" s="5" t="n">
        <v>0</v>
      </c>
    </row>
    <row r="16" spans="1:5">
      <c r="A16" s="4" t="s">
        <v>72</v>
      </c>
      <c r="B16" s="5" t="n">
        <v>-162796</v>
      </c>
      <c r="C16" s="5" t="n">
        <v>314654</v>
      </c>
      <c r="D16" s="5" t="n">
        <v>-58057</v>
      </c>
      <c r="E16" s="5" t="n">
        <v>496601</v>
      </c>
    </row>
    <row r="17" spans="1:5">
      <c r="A17" s="4" t="s">
        <v>73</v>
      </c>
      <c r="B17" s="5" t="n">
        <v>-162796</v>
      </c>
      <c r="C17" s="5" t="n">
        <v>314654</v>
      </c>
      <c r="D17" s="5" t="n">
        <v>-59141</v>
      </c>
      <c r="E17" s="5" t="n">
        <v>496601</v>
      </c>
    </row>
    <row r="18" spans="1:5">
      <c r="A18" s="4" t="s">
        <v>74</v>
      </c>
      <c r="B18" s="7" t="n">
        <v>-659934</v>
      </c>
      <c r="C18" s="7" t="n">
        <v>-211085</v>
      </c>
      <c r="D18" s="7" t="n">
        <v>-1068422</v>
      </c>
      <c r="E18" s="7" t="n">
        <v>-995265</v>
      </c>
    </row>
    <row r="19" spans="1:5">
      <c r="A19" s="4" t="s">
        <v>75</v>
      </c>
      <c r="B19" s="7" t="n">
        <v>0</v>
      </c>
      <c r="C19" s="7" t="n">
        <v>0</v>
      </c>
      <c r="D19" s="4" t="s">
        <v>76</v>
      </c>
      <c r="E19" s="4" t="s">
        <v>76</v>
      </c>
    </row>
    <row r="20" spans="1:5">
      <c r="A20" s="4" t="s">
        <v>77</v>
      </c>
      <c r="B20" s="5" t="n">
        <v>146295131</v>
      </c>
      <c r="C20" s="5" t="n">
        <v>119393116</v>
      </c>
      <c r="D20" s="5" t="n">
        <v>139450510</v>
      </c>
      <c r="E20" s="5" t="n">
        <v>1166009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78</v>
      </c>
      <c r="B1" s="2" t="s">
        <v>79</v>
      </c>
      <c r="C1" s="2" t="s">
        <v>80</v>
      </c>
      <c r="D1" s="2" t="s">
        <v>81</v>
      </c>
      <c r="E1" s="2" t="s">
        <v>82</v>
      </c>
    </row>
    <row r="2" spans="1:5">
      <c r="A2" s="4" t="s">
        <v>83</v>
      </c>
      <c r="B2" s="7" t="n">
        <v>127463</v>
      </c>
      <c r="C2" s="7" t="n">
        <v>9664168</v>
      </c>
      <c r="D2" s="7" t="n">
        <v>-11883691</v>
      </c>
      <c r="E2" s="7" t="n">
        <v>-2092060</v>
      </c>
    </row>
    <row r="3" spans="1:5">
      <c r="A3" s="4" t="s">
        <v>84</v>
      </c>
      <c r="B3" s="5" t="n">
        <v>127463171</v>
      </c>
    </row>
    <row r="4" spans="1:5">
      <c r="A4" s="4" t="s">
        <v>85</v>
      </c>
      <c r="B4" s="7" t="n">
        <v>15940</v>
      </c>
      <c r="C4" s="5" t="n">
        <v>426745</v>
      </c>
      <c r="E4" s="5" t="n">
        <v>442685</v>
      </c>
    </row>
    <row r="5" spans="1:5">
      <c r="A5" s="4" t="s">
        <v>86</v>
      </c>
      <c r="B5" s="5" t="n">
        <v>15940227</v>
      </c>
    </row>
    <row r="6" spans="1:5">
      <c r="A6" s="4" t="s">
        <v>87</v>
      </c>
      <c r="C6" s="5" t="n">
        <v>98785</v>
      </c>
      <c r="E6" s="5" t="n">
        <v>98785</v>
      </c>
    </row>
    <row r="7" spans="1:5">
      <c r="A7" s="4" t="s">
        <v>88</v>
      </c>
      <c r="B7" s="5" t="n">
        <v>4500000</v>
      </c>
    </row>
    <row r="8" spans="1:5">
      <c r="A8" s="4" t="s">
        <v>89</v>
      </c>
      <c r="B8" s="7" t="n">
        <v>4500</v>
      </c>
      <c r="C8" s="5" t="n">
        <v>175500</v>
      </c>
      <c r="E8" s="5" t="n">
        <v>180000</v>
      </c>
    </row>
    <row r="9" spans="1:5">
      <c r="A9" s="4" t="s">
        <v>90</v>
      </c>
      <c r="B9" s="5" t="n">
        <v>1850000</v>
      </c>
    </row>
    <row r="10" spans="1:5">
      <c r="A10" s="4" t="s">
        <v>91</v>
      </c>
      <c r="B10" s="7" t="n">
        <v>1850</v>
      </c>
      <c r="C10" s="5" t="n">
        <v>16650</v>
      </c>
      <c r="E10" s="5" t="n">
        <v>18500</v>
      </c>
    </row>
    <row r="11" spans="1:5">
      <c r="A11" s="4" t="s">
        <v>92</v>
      </c>
      <c r="C11" s="5" t="n">
        <v>51490</v>
      </c>
      <c r="E11" s="5" t="n">
        <v>51490</v>
      </c>
    </row>
    <row r="12" spans="1:5">
      <c r="A12" s="4" t="s">
        <v>74</v>
      </c>
      <c r="D12" s="5" t="n">
        <v>-1068422</v>
      </c>
      <c r="E12" s="5" t="n">
        <v>-1068422</v>
      </c>
    </row>
    <row r="13" spans="1:5">
      <c r="A13" s="4" t="s">
        <v>93</v>
      </c>
      <c r="B13" s="7" t="n">
        <v>149753</v>
      </c>
      <c r="C13" s="7" t="n">
        <v>10433338</v>
      </c>
      <c r="D13" s="7" t="n">
        <v>-12952113</v>
      </c>
      <c r="E13" s="7" t="n">
        <v>-2369022</v>
      </c>
    </row>
    <row r="14" spans="1:5">
      <c r="A14" s="4" t="s">
        <v>94</v>
      </c>
      <c r="B14" s="5" t="n">
        <v>149753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58</v>
      </c>
    </row>
    <row r="3" spans="1:3">
      <c r="A3" s="3" t="s">
        <v>96</v>
      </c>
    </row>
    <row r="4" spans="1:3">
      <c r="A4" s="4" t="s">
        <v>74</v>
      </c>
      <c r="B4" s="7" t="n">
        <v>-1068422</v>
      </c>
      <c r="C4" s="7" t="n">
        <v>-995265</v>
      </c>
    </row>
    <row r="5" spans="1:3">
      <c r="A5" s="3" t="s">
        <v>97</v>
      </c>
    </row>
    <row r="6" spans="1:3">
      <c r="A6" s="4" t="s">
        <v>98</v>
      </c>
      <c r="B6" s="5" t="n">
        <v>34827</v>
      </c>
      <c r="C6" s="5" t="n">
        <v>45306</v>
      </c>
    </row>
    <row r="7" spans="1:3">
      <c r="A7" s="4" t="s">
        <v>85</v>
      </c>
      <c r="B7" s="5" t="n">
        <v>442685</v>
      </c>
      <c r="C7" s="5" t="n">
        <v>0</v>
      </c>
    </row>
    <row r="8" spans="1:3">
      <c r="A8" s="4" t="s">
        <v>87</v>
      </c>
      <c r="B8" s="5" t="n">
        <v>98785</v>
      </c>
      <c r="C8" s="5" t="n">
        <v>430481</v>
      </c>
    </row>
    <row r="9" spans="1:3">
      <c r="A9" s="4" t="s">
        <v>72</v>
      </c>
      <c r="B9" s="5" t="n">
        <v>58057</v>
      </c>
      <c r="C9" s="5" t="n">
        <v>-496601</v>
      </c>
    </row>
    <row r="10" spans="1:3">
      <c r="A10" s="4" t="s">
        <v>99</v>
      </c>
      <c r="B10" s="5" t="n">
        <v>32073</v>
      </c>
      <c r="C10" s="5" t="n">
        <v>49672</v>
      </c>
    </row>
    <row r="11" spans="1:3">
      <c r="A11" s="4" t="s">
        <v>34</v>
      </c>
      <c r="B11" s="5" t="n">
        <v>200173</v>
      </c>
      <c r="C11" s="5" t="n">
        <v>235611</v>
      </c>
    </row>
    <row r="12" spans="1:3">
      <c r="A12" s="4" t="s">
        <v>100</v>
      </c>
      <c r="B12" s="5" t="n">
        <v>-201822</v>
      </c>
      <c r="C12" s="5" t="n">
        <v>-730795</v>
      </c>
    </row>
    <row r="13" spans="1:3">
      <c r="A13" s="3" t="s">
        <v>101</v>
      </c>
    </row>
    <row r="14" spans="1:3">
      <c r="A14" s="4" t="s">
        <v>102</v>
      </c>
      <c r="B14" s="5" t="n">
        <v>180000</v>
      </c>
      <c r="C14" s="5" t="n">
        <v>500000</v>
      </c>
    </row>
    <row r="15" spans="1:3">
      <c r="A15" s="4" t="s">
        <v>103</v>
      </c>
      <c r="B15" s="5" t="n">
        <v>18500</v>
      </c>
      <c r="C15" s="5" t="n">
        <v>55800</v>
      </c>
    </row>
    <row r="16" spans="1:3">
      <c r="A16" s="4" t="s">
        <v>104</v>
      </c>
      <c r="B16" s="5" t="n">
        <v>198500</v>
      </c>
      <c r="C16" s="5" t="n">
        <v>555800</v>
      </c>
    </row>
    <row r="17" spans="1:3">
      <c r="A17" s="4" t="s">
        <v>105</v>
      </c>
      <c r="B17" s="5" t="n">
        <v>-3322</v>
      </c>
      <c r="C17" s="5" t="n">
        <v>-174995</v>
      </c>
    </row>
    <row r="18" spans="1:3">
      <c r="A18" s="4" t="s">
        <v>106</v>
      </c>
      <c r="B18" s="5" t="n">
        <v>5047</v>
      </c>
      <c r="C18" s="5" t="n">
        <v>193014</v>
      </c>
    </row>
    <row r="19" spans="1:3">
      <c r="A19" s="4" t="s">
        <v>107</v>
      </c>
      <c r="B19" s="5" t="n">
        <v>1725</v>
      </c>
      <c r="C19" s="5" t="n">
        <v>180344</v>
      </c>
    </row>
    <row r="20" spans="1:3">
      <c r="A20" s="3" t="s">
        <v>108</v>
      </c>
    </row>
    <row r="21" spans="1:3">
      <c r="A21" s="4" t="s">
        <v>109</v>
      </c>
      <c r="B21" s="5" t="n">
        <v>51940</v>
      </c>
      <c r="C21" s="5" t="n">
        <v>0</v>
      </c>
    </row>
    <row r="22" spans="1:3">
      <c r="A22" s="4" t="s">
        <v>110</v>
      </c>
      <c r="B22" s="7" t="n">
        <v>200000</v>
      </c>
      <c r="C2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8:10Z</dcterms:created>
  <dcterms:modified xmlns:dcterms="http://purl.org/dc/terms/" xmlns:xsi="http://www.w3.org/2001/XMLSchema-instance" xsi:type="dcterms:W3CDTF">2017-08-14T16:08:10Z</dcterms:modified>
</cp:coreProperties>
</file>